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Mar. 31,
		2020</t>
        </is>
      </c>
    </row>
    <row r="5">
      <c r="A5" s="4" t="inlineStr">
        <is>
          <t>Registrant Name</t>
        </is>
      </c>
      <c r="B5" s="4" t="inlineStr">
        <is>
          <t>dei_EntityRegistrantName</t>
        </is>
      </c>
      <c r="C5" s="4" t="inlineStr">
        <is>
          <t>Professionally Managed Portfolios</t>
        </is>
      </c>
    </row>
    <row r="6">
      <c r="A6" s="4" t="inlineStr">
        <is>
          <t>Entity Central Index Key</t>
        </is>
      </c>
      <c r="B6" s="4" t="inlineStr">
        <is>
          <t>dei_EntityCentralIndexKey</t>
        </is>
      </c>
      <c r="C6" s="4" t="inlineStr">
        <is>
          <t>000081103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9,
		2020</t>
        </is>
      </c>
    </row>
    <row r="9">
      <c r="A9" s="4" t="inlineStr">
        <is>
          <t>Document Effective Date</t>
        </is>
      </c>
      <c r="B9" s="4" t="inlineStr">
        <is>
          <t>dei_DocumentEffectiveDate</t>
        </is>
      </c>
      <c r="C9" s="4" t="inlineStr">
        <is>
          <t>Sep. 9,
		2020</t>
        </is>
      </c>
    </row>
    <row r="10">
      <c r="A10" s="4" t="inlineStr">
        <is>
          <t>Prospectus Date</t>
        </is>
      </c>
      <c r="B10" s="4" t="inlineStr">
        <is>
          <t>rr_ProspectusDate</t>
        </is>
      </c>
      <c r="C10" s="4" t="inlineStr">
        <is>
          <t>Jul. 29,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39"/>
  <sheetViews>
    <sheetView workbookViewId="0">
      <selection activeCell="A1" sqref="A1"/>
    </sheetView>
  </sheetViews>
  <sheetFormatPr baseColWidth="8" defaultRowHeight="15"/>
  <cols>
    <col width="80" customWidth="1" min="1" max="1"/>
  </cols>
  <sheetData>
    <row r="1">
      <c r="A1" s="2" t="inlineStr">
        <is>
          <t>Sep. 09, 2020</t>
        </is>
      </c>
    </row>
    <row r="2">
      <c r="A2" s="4" t="inlineStr">
        <is>
          <t>Hodges Fund Retail Class Ticker HDPMX Hodges Small Cap Fund Retail Class Ticker HDPSX Institutional Class Ticker HDSIX Small Intrinsic Value Fund Retail Class Ticker HDSVX Blue Chip Equity Income Fund Retail Class Ticker HDPBX (each a “Fund” and collectively, the “Funds”) each a series of Professionally Managed Portfolios (the “Trust”) Supplement dated September 9, 2020 to Statutory Prospectus dated July 29, 2020 Effective September 1, 2020, Hodges Capital Management, Inc. (the “Advisor”), has contractually agreed to lower its management fee from 0.85% to 0.82% of each of the Hodges Fund and the Hodges Small Cap Fund’s average daily net assets. This contractual waiver is in effect until August 31, 2021, and may not be terminated without the approval of the Board of Trustees of Professionally Managed Portfolios. In addition, the Advisor has contractually agreed to waive a portion or all of its management fees and pay the Funds expenses (excluding Acquired Fund Fees and Expenses, interest expense in connection with investment activities, taxes, extraordinary expenses, Rule 12b-1 fees, shareholder servicing fees and any other class-specific expenses) in order to limit Total Annual Fund Operating Expenses to 0.90% of average daily net assets of the Hodges Fund, and 1.12% of average daily net assets of the Hodges Small Cap Fund, respectively (the “Expense Cap”). Prior to September 1, 2020, the Hodges Fund’s management fee and Expense Cap were 0.85% and 0.93%, respectively. Prior to September 1, 2020, the Hodges Small Cap Fund’s management fee and Expense Cap were 0.85% and 1.15%, respectively. The “Fees and Expenses of the Fund” table and “Example” in the section entitled “SUMMARY SECTION – Hodges Fund” on page 2 of the Hodges Fund’s Prospectus are hereby deleted and replaced with the following: Shareholder Fees (fees paid directly from your investment) Retail Class Shares Redemption/Exchange Fee (as a percentage of amount redeemed/exchanged within 30 days of purchase) 1.00% Annual Fund Operating Expenses (expenses that you pay each year as a percentage of the value of your investment) Retail Class Shares Management Fees (1) 0.82% Distribution and Service (Rule 12b-1) Fees 0.25% Other Expenses 0.27% Total Annual Fund Operating Expenses 1.34% Fee Waiver and/or Expense Reimbursement -0.19% Total Annual Fund Operating Expenses After Fee Waiver and/or Expense Reimbursement (2) 1.15% (1) Hodges Capital Management, Inc. (the “Advisor”) has contractually agreed to lower its management fee from 0.85% to 0.82% of the Hodges Fund’s average daily net assets through August 31, 2021. This waiver may not be terminated without the approval of the Trust’s Board of Trustees (the “Board”). This waiver should not be construed to be a permanent reduction of the management fees of the Advisor. The Advisor has waived its right to receive reimbursement of the portion of its management fees waived pursuant to this advisory fee waiver agreement. (2) The Advisor has contractually agreed to reduce its fees and pay the Hodges Fund’s expenses (excluding Acquired Fund Fees and Expenses, interest expense in connection with investment activities, taxes, extraordinary expenses, Rule 12b-1 fees, shareholder servicing fees and any other class-specific expenses) in order to limit Total Annual Fund Operating Expenses After Fee Waiver and/or Expense Reimbursement for shares of the Hodges Fund to 0.90% for the Fund (the “Expense Cap”). The Expense Cap will remain in effect until August 31, 2021. The agreement may be terminated at any time by the Board upon 60 days’ written notice to the Advisor, or by the Advisor with the consent of the Board. The Advisor is permitted, with Board approval, to be reimbursed for fee reductions and/or expense payments made in the prior three years from the date the fees were waived and/or expenses were paid. This reimbursement may be requested if the aggregate amount actually paid by the Fund toward operating expenses for such period (taking into account any reimbursement) does not exceed the lesser of the Expense Cap in place at the time of waiver or at the time of reimbursement. Example This Example is intended to help you compare the costs of investing in the Hodges Fund with the cost of investing in other mutual funds. The Example assumes that you invest $10,000 in the Hodges Fund for the time periods indicated and then redeem all of your shares at the end of those periods. The Example also assumes that your investment has a 5% return each year and that the Hodges Fund’s operating expenses remain the same (taking into account the Expense Cap which is only reflected for the contractual period). Although your actual costs may be higher or lower, based on these assumptions, your costs would be: 1 Year 3 Years 5 Years 10 Years Hodges Fund Retail Class Shares $117 $412 $729 $1,627 The “Fees and Expenses of the Fund” table and “Example” in the section entitled “SUMMARY SECTION – Hodges Small Cap Fund” on page 8 of the Small Cap Fund’s Prospectus are hereby deleted and replaced with the following: Shareholder Fees (fees paid directly from your investment) Retail Class Shares Institutional Class Shares Redemption/Exchange Fee (as a percentage of amount redeemed/exchanged within 30 days of purchase (Retail Class) and within 60 days of purchase (Institutional Class)) 1.00% 1.00% Annual Fund Operating Expenses (expenses that you pay each year as a percentage of the value of your investment) Retail Class Shares Institutional Class Shares Management Fees (1) 0.82% 0.82% Distribution and Service (Rule 12b-1) Fees 0.25% None Other Expenses 0.24% 0.24% Total Annual Fund Operating Expenses 1.31% 1.06% (1) Hodges Capital Management, Inc. (the “Advisor”) has contractually agreed to lower its management fee from 0.85% to 0.82% of the Small Cap Fund’s average daily net assets through August 31, 2021. This waiver may not be terminated without the approval of the Trust’s Board of Trustees (the “Board”). This waiver should not be construed to be a permanent reduction of the management fees of the Advisor. The Advisor has waived its right to receive reimbursement of the portion of its management fees waived pursuant to this advisory fee waiver agreement. Example This Example is intended to help you compare the costs of investing in the Small Cap Fund with the cost of investing in other mutual funds. The Example assumes that you invest $10,000 in the Small Cap Fund for the time periods indicated and then redeem all of your shares at the end of those periods. The Example also assumes that your investment has a 5% return each year and that the Small Cap Fund’s operating expenses remain the same. Although your actual costs may be higher or lower, based on these assumptions, your costs would be: 1 Year 3 Years 5 Years 10 Years Small Cap Fund Retail Class Shares $133 $422 $731 $1,610 Institutional Class Shares $108 $344 $598 $1,326 The “Fees and Expenses of the Fund” table and “Example” in the section entitled “SUMMARY SECTION – Hodges Small Intrinsic Value Fund” on page 14 of the Small Intrinsic Value Fund’s Prospectus are hereby deleted and replaced with the following: Shareholder Fees (fees paid directly from your investment) Retail Class Shares Redemption/Exchange Fee (as a percentage of amount redeemed/exchanged within 30 days of purchase) 1.00% Annual Fund Operating Expenses (expenses that you pay each year as a percentage of the value of your investment) Retail Class Shares Management Fees 0.85% Distribution and Service (Rule 12b-1) Fees 0.25% Other Expenses 1.33% Total Annual Fund Operating Expenses 2.43% Fee Waiver and/or Expense Reimbursement -1.14% Total Annual Fund Operating Expenses After Fee Waiver and/or Expense Reimbursement (1) 1.29% (1) Hodges Capital Management, Inc. (the “Advisor”) has contractually agreed to reduce its fees and pay the Small Intrinsic Value Fund’s expenses (excluding Acquired Fund Fees and Expenses, interest expense in connection with investment activities, taxes, extraordinary expenses, Rule 12b-1 fees, shareholder servicing fees and any other class-specific expenses) in order to limit Total Annual Fund Operating Expenses After Fee Waiver and/or Expense Reimbursement for shares of the Small Intrinsic Value Fund to 1.04% (the “Expense Cap”). The Expense Cap will remain in effect at least until August 31, 2021. The agreement may be terminated at any time by the Board upon 60 days’ written notice to the Advisor, or by the Advisor with the consent of the Board. The Advisor is permitted, with Board approval, to be reimbursed for fee reductions and/or expense payments made in the prior three years from the date the fees were waived and/or expenses were paid. This reimbursement may be requested if the aggregate amount actually paid by the Fund toward operating expenses for such period (taking into account any reimbursement) does not exceed the lesser of the Expense Cap in place at the time of waiver or at the time of reimbursement. Example This Example is intended to help you compare the costs of investing in the Small Intrinsic Value Fund with the cost of investing in other mutual funds. The Example assumes that you invest $10,000 in the Small Intrinsic Value Fund for the time periods indicated and then redeem (sell) all of your shares at the end of those periods. The Example also assumes that your investment has a 5% return each year and that the Small Intrinsic Value Fund’s operating expenses remain the same (taking into account the Expense Cap only in the first year). Although your actual costs may be higher or lower, based on these assumptions, your costs would be: 1 Year 3 Years 5 Years 10 Years Small Intrinsic Value Fund Retail Class Shares $131 $648 $1192 $2,680 The “Fees and Expenses of the Fund” table and “Example” in the section entitled “SUMMARY SECTION – Blue Chip Equity Income Fund” on page 21 of the Blue Chip Equity Income Fund’s Prospectus are hereby deleted and replaced with the following: This table describes the fees and expenses that you may pay if you buy and hold shares of the Blue Chip Equity Income Fund. Shareholder Fees (fees paid directly from your investment) Retail Class Shares Redemption/Exchange Fee (as a percentage of amount redeemed/exchanged within 30 days of purchase) 1.00% Annual Fund Operating Expenses (expenses that you pay each year as a percentage of the value of your investment) Retail Class Shares Management Fees 0.65% Distribution and Service (Rule 12b-1) Fees 0.25% Other Expenses 0.57% Total Annual Fund Operating Expenses 1.47% Fee Waiver and/or Expense Reimbursement -0.17% Total Annual Fund Operating Expenses After Fee Waiver and/or Expense Reimbursement (1) 1.30% (1) Hodges Capital Management, Inc. (the “Advisor”) has contractually agreed to reduce its fees and pay the Blue Chip Equity Income Fund’s expenses (excluding Acquired Fund Fees and Expenses, interest expense in connection with investment activities, taxes, extraordinary expenses, Rule 12b-1 fees, shareholder servicing fees and any other class-specific expenses) in order to limit Total Annual Fund Operating Expenses After Fee Waiver and/or Expense Reimbursement for Retail Class shares of the Blue Chip Equity Income Fund to 1.05% of the Fund’s average net assets (the “Expense Cap”). The Expense Cap will remain in effect at least until August 31, 2021. The agreement may be terminated at any time by the Board upon 60 days’ written notice to the Advisor, or by the Advisor with the consent of the Board. The Advisor is permitted, with Board approval, to be reimbursed for fee reductions and/or expense payments made in the prior three years from the date the fees were waived and/or expenses were paid. This reimbursement may be requested if the aggregate amount actually paid by the Fund toward operating expenses for such period (taking into account any reimbursement) does not exceed the lesser of the Expense Cap in place at the time of waiver or at the time of reimbursement. Example This Example is intended to help you compare the costs of investing in the Blue Chip Equity Income Fund with the cost of investing in other mutual funds. The Example assumes that you invest $10,000 in the Blue Chip Equity Income Fund for the time periods indicated and then redeem all of your shares at the end of those periods. The Example also assumes that your investment has a 5% return each year and that the Blue Chip Equity Income Fund’s operating expenses remain the same (taking into account the Expense Cap only in the first year). Although your actual costs may be higher or lower, based on these assumptions, your costs would be: 1 Year 3 Years 5 Years 10 Years Blue Chip Equity Income Fund Retail Class Shares $132 $448 $787 $1,743</t>
        </is>
      </c>
    </row>
    <row r="3">
      <c r="A3" s="4" t="inlineStr">
        <is>
          <t>Please retain this Supplement with the Prospectus.</t>
        </is>
      </c>
    </row>
    <row r="4">
      <c r="A4" s="4" t="inlineStr">
        <is>
          <t>Hodges Fund</t>
        </is>
      </c>
    </row>
    <row r="5">
      <c r="A5" s="4" t="inlineStr">
        <is>
          <t>Shareholder Fees(fees paid directly from your investment)</t>
        </is>
      </c>
    </row>
    <row r="6">
      <c r="A6" s="4" t="inlineStr">
        <is>
          <t>Shareholder Fees (fees paid directly from your investment) Retail Class Shares Redemption/Exchange Fee (as a percentage of amount redeemed/exchanged within 30 days of purchase) 1.00%</t>
        </is>
      </c>
    </row>
    <row r="7">
      <c r="A7" s="4" t="inlineStr">
        <is>
          <t>Annual Fund Operating Expenses(expenses that you pay each year as a percentage of the value of your investment)</t>
        </is>
      </c>
    </row>
    <row r="8">
      <c r="A8" s="4" t="inlineStr">
        <is>
          <t>Annual Fund Operating Expenses (expenses that you pay each year as a percentage of the value of your investment) Retail Class Shares Management Fees (1) 0.82% Distribution and Service (Rule 12b-1) Fees 0.25% Other Expenses 0.27% Total Annual Fund Operating Expenses 1.34% Fee Waiver and/or Expense Reimbursement -0.19% Total Annual Fund Operating Expenses After Fee Waiver and/or Expense Reimbursement (2) 1.15%</t>
        </is>
      </c>
    </row>
    <row r="9">
      <c r="A9" s="4" t="inlineStr">
        <is>
          <t>Example</t>
        </is>
      </c>
    </row>
    <row r="10">
      <c r="A10" s="4" t="inlineStr">
        <is>
          <t>This Example is intended to help you compare the costs of investing in the Hodges Fund with the cost of investing in other mutual funds.  The Example assumes that you invest $10,000 in the Hodges Fund for the time periods indicated and then redeem all of your shares at the end of those periods.  The Example also assumes that your investment has a 5% return each year and that the Hodges Fund’s operating expenses remain the same (taking into account the Expense Cap which is only reflected for the contractual period).</t>
        </is>
      </c>
    </row>
    <row r="11">
      <c r="A11" s="4" t="inlineStr">
        <is>
          <t>Although your actual costs may be higher or lower, based on these assumptions, your costs would be:</t>
        </is>
      </c>
    </row>
    <row r="12">
      <c r="A12" s="4" t="inlineStr">
        <is>
          <t>1 Year 3 Years 5 Years 10 Years Hodges Fund Retail Class Shares $117 $412 $729 $1,627</t>
        </is>
      </c>
    </row>
    <row r="13">
      <c r="A13" s="4" t="inlineStr">
        <is>
          <t>Hodges Small Cap Fund</t>
        </is>
      </c>
    </row>
    <row r="14">
      <c r="A14" s="4" t="inlineStr">
        <is>
          <t>Shareholder Fees(fees paid directly from your investment)</t>
        </is>
      </c>
    </row>
    <row r="15">
      <c r="A15" s="4" t="inlineStr">
        <is>
          <t>Shareholder Fees (fees paid directly from your investment) Retail Class Shares Institutional Class Shares Redemption/Exchange Fee (as a percentage of amount redeemed/exchanged within 30 days of purchase (Retail Class) and within 60 days of purchase (Institutional Class)) 1.00% 1.00%</t>
        </is>
      </c>
    </row>
    <row r="16">
      <c r="A16" s="4" t="inlineStr">
        <is>
          <t>Annual Fund Operating Expenses(expenses that you pay each year as a percentage of the value of your investment)</t>
        </is>
      </c>
    </row>
    <row r="17">
      <c r="A17" s="4" t="inlineStr">
        <is>
          <t>Annual Fund Operating Expenses (expenses that you pay each year as a percentage of the value of your investment) Retail Class Shares Institutional Class Shares Management Fees (1) 0.82% 0.82% Distribution and Service (Rule 12b-1) Fees 0.25% None Other Expenses 0.24% 0.24% Total Annual Fund Operating Expenses 1.31% 1.06%</t>
        </is>
      </c>
    </row>
    <row r="18">
      <c r="A18" s="4" t="inlineStr">
        <is>
          <t>Example</t>
        </is>
      </c>
    </row>
    <row r="19">
      <c r="A19" s="4" t="inlineStr">
        <is>
          <t>This Example is intended to help you compare the costs of investing in the Small Cap Fund with the cost of investing in other mutual funds.  The Example assumes that you invest $10,000 in the Small Cap Fund for the time periods indicated and then redeem all of your shares at the end of those periods.  The Example also assumes that your investment has a 5% return each year and that the Small Cap Fund’s operating expenses remain the same.</t>
        </is>
      </c>
    </row>
    <row r="20">
      <c r="A20" s="4" t="inlineStr">
        <is>
          <t>Although your actual costs may be higher or lower, based on these assumptions, your costs would be:</t>
        </is>
      </c>
    </row>
    <row r="21">
      <c r="A21" s="4" t="inlineStr">
        <is>
          <t>1 Year 3 Years 5 Years 10 Years Small Cap Fund Retail Class Shares $133 $422 $731 $1,610 Institutional Class Shares $108 $344 $598 $1,326</t>
        </is>
      </c>
    </row>
    <row r="22">
      <c r="A22" s="4" t="inlineStr">
        <is>
          <t>Hodges Small Intrinsic Value Fund</t>
        </is>
      </c>
    </row>
    <row r="23">
      <c r="A23" s="4" t="inlineStr">
        <is>
          <t>Shareholder Fees(fees paid directly from your investment)</t>
        </is>
      </c>
    </row>
    <row r="24">
      <c r="A24" s="4" t="inlineStr">
        <is>
          <t>Shareholder Fees (fees paid directly from your investment) Retail Class Shares Redemption/Exchange Fee (as a percentage of amount redeemed/exchanged within 30 days of purchase) 1.00%</t>
        </is>
      </c>
    </row>
    <row r="25">
      <c r="A25" s="4" t="inlineStr">
        <is>
          <t>Annual Fund Operating Expenses(expenses that you pay each year as a percentage of the value of your investment)</t>
        </is>
      </c>
    </row>
    <row r="26">
      <c r="A26" s="4" t="inlineStr">
        <is>
          <t>Annual Fund Operating Expenses (expenses that you pay each year as a percentage of the value of your investment) Retail Class Shares Management Fees 0.85% Distribution and Service (Rule 12b-1) Fees 0.25% Other Expenses 1.33% Total Annual Fund Operating Expenses 2.43% Fee Waiver and/or Expense Reimbursement -1.14% Total Annual Fund Operating Expenses After Fee Waiver and/or Expense Reimbursement (1) 1.29%</t>
        </is>
      </c>
    </row>
    <row r="27">
      <c r="A27" s="4" t="inlineStr">
        <is>
          <t>Example</t>
        </is>
      </c>
    </row>
    <row r="28">
      <c r="A28" s="4" t="inlineStr">
        <is>
          <t>This Example is intended to help you compare the costs of investing in the Small Intrinsic Value Fund with the cost of investing in other mutual funds.  The Example assumes that you invest $10,000 in the Small Intrinsic Value Fund for the time periods indicated and then redeem (sell) all of your shares at the end of those periods.  The Example also assumes that your investment has a 5% return each year and that the Small Intrinsic Value Fund’s operating expenses remain the same (taking into account the Expense Cap only in the first year).</t>
        </is>
      </c>
    </row>
    <row r="29">
      <c r="A29" s="4" t="inlineStr">
        <is>
          <t>Although your actual costs may be higher or lower, based on these assumptions, your costs would be:</t>
        </is>
      </c>
    </row>
    <row r="30">
      <c r="A30" s="4" t="inlineStr">
        <is>
          <t>1 Year 3 Years 5 Years 10 Years Small Intrinsic Value Fund Retail Class Shares $131 $648 $1192 $2,680</t>
        </is>
      </c>
    </row>
    <row r="31">
      <c r="A31" s="4" t="inlineStr">
        <is>
          <t>Hodges Blue Chip Equity Income Fund</t>
        </is>
      </c>
    </row>
    <row r="32">
      <c r="A32" s="4" t="inlineStr">
        <is>
          <t>Shareholder Fees(fees paid directly from your investment)</t>
        </is>
      </c>
    </row>
    <row r="33">
      <c r="A33" s="4" t="inlineStr">
        <is>
          <t>Shareholder Fees (fees paid directly from your investment) Retail Class Shares Redemption/Exchange Fee (as a percentage of amount redeemed/exchanged within 30 days of purchase) 1.00%</t>
        </is>
      </c>
    </row>
    <row r="34">
      <c r="A34" s="4" t="inlineStr">
        <is>
          <t>Annual Fund Operating Expenses(expenses that you pay each year as a percentage of the value of your investment)</t>
        </is>
      </c>
    </row>
    <row r="35">
      <c r="A35" s="4" t="inlineStr">
        <is>
          <t>Annual Fund Operating Expenses (expenses that you pay each year as a percentage of the value of your investment) Retail Class Shares Management Fees 0.65% Distribution and Service (Rule 12b-1) Fees 0.25% Other Expenses 0.57% Total Annual Fund Operating Expenses 1.47% Fee Waiver and/or Expense Reimbursement -0.17% Total Annual Fund Operating Expenses After Fee Waiver and/or Expense Reimbursement (1) 1.30%</t>
        </is>
      </c>
    </row>
    <row r="36">
      <c r="A36" s="4" t="inlineStr">
        <is>
          <t>Example</t>
        </is>
      </c>
    </row>
    <row r="37">
      <c r="A37" s="4" t="inlineStr">
        <is>
          <t>This Example is intended to help you compare the costs of investing in the Blue Chip Equity Income Fund with the cost of investing in other mutual funds.  The Example assumes that you invest $10,000 in the Blue Chip Equity Income Fund for the time periods indicated and then redeem all of your shares at the end of those periods.  The Example also assumes that your investment has a 5% return each year and that the Blue Chip Equity Income Fund’s operating expenses remain the same (taking into account the Expense Cap only in the first year).</t>
        </is>
      </c>
    </row>
    <row r="38">
      <c r="A38" s="4" t="inlineStr">
        <is>
          <t>Although your actual costs may be higher or lower, based on these assumptions, your costs would be:</t>
        </is>
      </c>
    </row>
    <row r="39">
      <c r="A39" s="4" t="inlineStr">
        <is>
          <t>1 Year 3 Years 5 Years 10 Years Blue Chip Equity Income Fund Retail Class Shares $132 $448 $787 $1,743</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61"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 [Line Items]</t>
        </is>
      </c>
      <c r="B2" s="4" t="inlineStr">
        <is>
          <t>rr_ProspectusLineItems</t>
        </is>
      </c>
    </row>
    <row r="3">
      <c r="A3" s="4" t="inlineStr">
        <is>
          <t>Supplement to Prospectus [Text Block]</t>
        </is>
      </c>
      <c r="B3" s="4" t="inlineStr">
        <is>
          <t>rr_SupplementToProspectusTextBlock</t>
        </is>
      </c>
      <c r="C3" s="4" t="inlineStr">
        <is>
          <t>Hodges Fund Retail Class Ticker HDPMX Hodges Small Cap Fund Retail Class Ticker HDPSX Institutional Class Ticker HDSIX Small Intrinsic Value Fund Retail Class Ticker HDSVX Blue Chip Equity Income Fund Retail Class Ticker HDPBX (each a “Fund” and collectively, the “Funds”) each a series of Professionally Managed Portfolios (the “Trust”) Supplement dated September 9, 2020 to Statutory Prospectus dated July 29, 2020 Effective September 1, 2020, Hodges Capital Management, Inc. (the “Advisor”), has contractually agreed to lower its management fee from 0.85% to 0.82% of each of the Hodges Fund and the Hodges Small Cap Fund’s average daily net assets. This contractual waiver is in effect until August 31, 2021, and may not be terminated without the approval of the Board of Trustees of Professionally Managed Portfolios. In addition, the Advisor has contractually agreed to waive a portion or all of its management fees and pay the Funds expenses (excluding Acquired Fund Fees and Expenses, interest expense in connection with investment activities, taxes, extraordinary expenses, Rule 12b-1 fees, shareholder servicing fees and any other class-specific expenses) in order to limit Total Annual Fund Operating Expenses to 0.90% of average daily net assets of the Hodges Fund, and 1.12% of average daily net assets of the Hodges Small Cap Fund, respectively (the “Expense Cap”). Prior to September 1, 2020, the Hodges Fund’s management fee and Expense Cap were 0.85% and 0.93%, respectively. Prior to September 1, 2020, the Hodges Small Cap Fund’s management fee and Expense Cap were 0.85% and 1.15%, respectively. The “Fees and Expenses of the Fund” table and “Example” in the section entitled “SUMMARY SECTION – Hodges Fund” on page 2 of the Hodges Fund’s Prospectus are hereby deleted and replaced with the following: Shareholder Fees (fees paid directly from your investment) Retail Class Shares Redemption/Exchange Fee (as a percentage of amount redeemed/exchanged within 30 days of purchase) 1.00% Annual Fund Operating Expenses (expenses that you pay each year as a percentage of the value of your investment) Retail Class Shares Management Fees (1) 0.82% Distribution and Service (Rule 12b-1) Fees 0.25% Other Expenses 0.27% Total Annual Fund Operating Expenses 1.34% Fee Waiver and/or Expense Reimbursement -0.19% Total Annual Fund Operating Expenses After Fee Waiver and/or Expense Reimbursement (2) 1.15% (1) Hodges Capital Management, Inc. (the “Advisor”) has contractually agreed to lower its management fee from 0.85% to 0.82% of the Hodges Fund’s average daily net assets through August 31, 2021. This waiver may not be terminated without the approval of the Trust’s Board of Trustees (the “Board”). This waiver should not be construed to be a permanent reduction of the management fees of the Advisor. The Advisor has waived its right to receive reimbursement of the portion of its management fees waived pursuant to this advisory fee waiver agreement. (2) The Advisor has contractually agreed to reduce its fees and pay the Hodges Fund’s expenses (excluding Acquired Fund Fees and Expenses, interest expense in connection with investment activities, taxes, extraordinary expenses, Rule 12b-1 fees, shareholder servicing fees and any other class-specific expenses) in order to limit Total Annual Fund Operating Expenses After Fee Waiver and/or Expense Reimbursement for shares of the Hodges Fund to 0.90% for the Fund (the “Expense Cap”). The Expense Cap will remain in effect until August 31, 2021. The agreement may be terminated at any time by the Board upon 60 days’ written notice to the Advisor, or by the Advisor with the consent of the Board. The Advisor is permitted, with Board approval, to be reimbursed for fee reductions and/or expense payments made in the prior three years from the date the fees were waived and/or expenses were paid. This reimbursement may be requested if the aggregate amount actually paid by the Fund toward operating expenses for such period (taking into account any reimbursement) does not exceed the lesser of the Expense Cap in place at the time of waiver or at the time of reimbursement. Example This Example is intended to help you compare the costs of investing in the Hodges Fund with the cost of investing in other mutual funds. The Example assumes that you invest $10,000 in the Hodges Fund for the time periods indicated and then redeem all of your shares at the end of those periods. The Example also assumes that your investment has a 5% return each year and that the Hodges Fund’s operating expenses remain the same (taking into account the Expense Cap which is only reflected for the contractual period). Although your actual costs may be higher or lower, based on these assumptions, your costs would be: 1 Year 3 Years 5 Years 10 Years Hodges Fund Retail Class Shares $117 $412 $729 $1,627 The “Fees and Expenses of the Fund” table and “Example” in the section entitled “SUMMARY SECTION – Hodges Small Cap Fund” on page 8 of the Small Cap Fund’s Prospectus are hereby deleted and replaced with the following: Shareholder Fees (fees paid directly from your investment) Retail Class Shares Institutional Class Shares Redemption/Exchange Fee (as a percentage of amount redeemed/exchanged within 30 days of purchase (Retail Class) and within 60 days of purchase (Institutional Class)) 1.00% 1.00% Annual Fund Operating Expenses (expenses that you pay each year as a percentage of the value of your investment) Retail Class Shares Institutional Class Shares Management Fees (1) 0.82% 0.82% Distribution and Service (Rule 12b-1) Fees 0.25% None Other Expenses 0.24% 0.24% Total Annual Fund Operating Expenses 1.31% 1.06% (1) Hodges Capital Management, Inc. (the “Advisor”) has contractually agreed to lower its management fee from 0.85% to 0.82% of the Small Cap Fund’s average daily net assets through August 31, 2021. This waiver may not be terminated without the approval of the Trust’s Board of Trustees (the “Board”). This waiver should not be construed to be a permanent reduction of the management fees of the Advisor. The Advisor has waived its right to receive reimbursement of the portion of its management fees waived pursuant to this advisory fee waiver agreement. Example This Example is intended to help you compare the costs of investing in the Small Cap Fund with the cost of investing in other mutual funds. The Example assumes that you invest $10,000 in the Small Cap Fund for the time periods indicated and then redeem all of your shares at the end of those periods. The Example also assumes that your investment has a 5% return each year and that the Small Cap Fund’s operating expenses remain the same. Although your actual costs may be higher or lower, based on these assumptions, your costs would be: 1 Year 3 Years 5 Years 10 Years Small Cap Fund Retail Class Shares $133 $422 $731 $1,610 Institutional Class Shares $108 $344 $598 $1,326 The “Fees and Expenses of the Fund” table and “Example” in the section entitled “SUMMARY SECTION – Hodges Small Intrinsic Value Fund” on page 14 of the Small Intrinsic Value Fund’s Prospectus are hereby deleted and replaced with the following: Shareholder Fees (fees paid directly from your investment) Retail Class Shares Redemption/Exchange Fee (as a percentage of amount redeemed/exchanged within 30 days of purchase) 1.00% Annual Fund Operating Expenses (expenses that you pay each year as a percentage of the value of your investment) Retail Class Shares Management Fees 0.85% Distribution and Service (Rule 12b-1) Fees 0.25% Other Expenses 1.33% Total Annual Fund Operating Expenses 2.43% Fee Waiver and/or Expense Reimbursement -1.14% Total Annual Fund Operating Expenses After Fee Waiver and/or Expense Reimbursement (1) 1.29% (1) Hodges Capital Management, Inc. (the “Advisor”) has contractually agreed to reduce its fees and pay the Small Intrinsic Value Fund’s expenses (excluding Acquired Fund Fees and Expenses, interest expense in connection with investment activities, taxes, extraordinary expenses, Rule 12b-1 fees, shareholder servicing fees and any other class-specific expenses) in order to limit Total Annual Fund Operating Expenses After Fee Waiver and/or Expense Reimbursement for shares of the Small Intrinsic Value Fund to 1.04% (the “Expense Cap”). The Expense Cap will remain in effect at least until August 31, 2021. The agreement may be terminated at any time by the Board upon 60 days’ written notice to the Advisor, or by the Advisor with the consent of the Board. The Advisor is permitted, with Board approval, to be reimbursed for fee reductions and/or expense payments made in the prior three years from the date the fees were waived and/or expenses were paid. This reimbursement may be requested if the aggregate amount actually paid by the Fund toward operating expenses for such period (taking into account any reimbursement) does not exceed the lesser of the Expense Cap in place at the time of waiver or at the time of reimbursement. Example This Example is intended to help you compare the costs of investing in the Small Intrinsic Value Fund with the cost of investing in other mutual funds. The Example assumes that you invest $10,000 in the Small Intrinsic Value Fund for the time periods indicated and then redeem (sell) all of your shares at the end of those periods. The Example also assumes that your investment has a 5% return each year and that the Small Intrinsic Value Fund’s operating expenses remain the same (taking into account the Expense Cap only in the first year). Although your actual costs may be higher or lower, based on these assumptions, your costs would be: 1 Year 3 Years 5 Years 10 Years Small Intrinsic Value Fund Retail Class Shares $131 $648 $1192 $2,680 The “Fees and Expenses of the Fund” table and “Example” in the section entitled “SUMMARY SECTION – Blue Chip Equity Income Fund” on page 21 of the Blue Chip Equity Income Fund’s Prospectus are hereby deleted and replaced with the following: This table describes the fees and expenses that you may pay if you buy and hold shares of the Blue Chip Equity Income Fund. Shareholder Fees (fees paid directly from your investment) Retail Class Shares Redemption/Exchange Fee (as a percentage of amount redeemed/exchanged within 30 days of purchase) 1.00% Annual Fund Operating Expenses (expenses that you pay each year as a percentage of the value of your investment) Retail Class Shares Management Fees 0.65% Distribution and Service (Rule 12b-1) Fees 0.25% Other Expenses 0.57% Total Annual Fund Operating Expenses 1.47% Fee Waiver and/or Expense Reimbursement -0.17% Total Annual Fund Operating Expenses After Fee Waiver and/or Expense Reimbursement (1) 1.30% (1) Hodges Capital Management, Inc. (the “Advisor”) has contractually agreed to reduce its fees and pay the Blue Chip Equity Income Fund’s expenses (excluding Acquired Fund Fees and Expenses, interest expense in connection with investment activities, taxes, extraordinary expenses, Rule 12b-1 fees, shareholder servicing fees and any other class-specific expenses) in order to limit Total Annual Fund Operating Expenses After Fee Waiver and/or Expense Reimbursement for Retail Class shares of the Blue Chip Equity Income Fund to 1.05% of the Fund’s average net assets (the “Expense Cap”). The Expense Cap will remain in effect at least until August 31, 2021. The agreement may be terminated at any time by the Board upon 60 days’ written notice to the Advisor, or by the Advisor with the consent of the Board. The Advisor is permitted, with Board approval, to be reimbursed for fee reductions and/or expense payments made in the prior three years from the date the fees were waived and/or expenses were paid. This reimbursement may be requested if the aggregate amount actually paid by the Fund toward operating expenses for such period (taking into account any reimbursement) does not exceed the lesser of the Expense Cap in place at the time of waiver or at the time of reimbursement. Example This Example is intended to help you compare the costs of investing in the Blue Chip Equity Income Fund with the cost of investing in other mutual funds. The Example assumes that you invest $10,000 in the Blue Chip Equity Income Fund for the time periods indicated and then redeem all of your shares at the end of those periods. The Example also assumes that your investment has a 5% return each year and that the Blue Chip Equity Income Fund’s operating expenses remain the same (taking into account the Expense Cap only in the first year). Although your actual costs may be higher or lower, based on these assumptions, your costs would be: 1 Year 3 Years 5 Years 10 Years Blue Chip Equity Income Fund Retail Class Shares $132 $448 $787 $1,743</t>
        </is>
      </c>
    </row>
    <row r="4">
      <c r="A4" s="4" t="inlineStr">
        <is>
          <t>Supplement Closing [Text Block]</t>
        </is>
      </c>
      <c r="B4" s="4" t="inlineStr">
        <is>
          <t>ck0000811030_SupplementClosingTextBlock</t>
        </is>
      </c>
      <c r="C4" s="4" t="inlineStr">
        <is>
          <t>Please retain this Supplement with the Prospectus.</t>
        </is>
      </c>
    </row>
    <row r="5">
      <c r="A5" s="4" t="inlineStr">
        <is>
          <t>Hodges Fund</t>
        </is>
      </c>
    </row>
    <row r="6">
      <c r="A6" s="3" t="inlineStr">
        <is>
          <t>Prospectus [Line Items]</t>
        </is>
      </c>
      <c r="B6" s="4" t="inlineStr">
        <is>
          <t>rr_ProspectusLineItems</t>
        </is>
      </c>
    </row>
    <row r="7">
      <c r="A7" s="4" t="inlineStr">
        <is>
          <t>Shareholder Fees Caption [Text]</t>
        </is>
      </c>
      <c r="B7" s="4" t="inlineStr">
        <is>
          <t>rr_ShareholderFeesCaption</t>
        </is>
      </c>
      <c r="C7" s="4" t="inlineStr">
        <is>
          <t>Shareholder Fees(fees paid directly from your investment)</t>
        </is>
      </c>
    </row>
    <row r="8">
      <c r="A8" s="4" t="inlineStr">
        <is>
          <t>Operating Expenses Caption [Text]</t>
        </is>
      </c>
      <c r="B8" s="4" t="inlineStr">
        <is>
          <t>rr_OperatingExpensesCaption</t>
        </is>
      </c>
      <c r="C8" s="4" t="inlineStr">
        <is>
          <t>Annual Fund Operating Expenses(expenses that you pay each year as a percentage of the value of your investment)</t>
        </is>
      </c>
    </row>
    <row r="9">
      <c r="A9" s="4" t="inlineStr">
        <is>
          <t>Fee Waiver or Reimbursement over Assets, Date of Termination</t>
        </is>
      </c>
      <c r="B9" s="4" t="inlineStr">
        <is>
          <t>rr_FeeWaiverOrReimbursementOverAssetsDateOfTermination</t>
        </is>
      </c>
      <c r="C9" s="4" t="inlineStr">
        <is>
          <t>August 31, 2021</t>
        </is>
      </c>
    </row>
    <row r="10">
      <c r="A10" s="4" t="inlineStr">
        <is>
          <t>Expense Example [Heading]</t>
        </is>
      </c>
      <c r="B10" s="4" t="inlineStr">
        <is>
          <t>rr_ExpenseExampleHeading</t>
        </is>
      </c>
      <c r="C10" s="4" t="inlineStr">
        <is>
          <t>Example</t>
        </is>
      </c>
    </row>
    <row r="11">
      <c r="A11" s="4" t="inlineStr">
        <is>
          <t>Expense Example Narrative [Text Block]</t>
        </is>
      </c>
      <c r="B11" s="4" t="inlineStr">
        <is>
          <t>rr_ExpenseExampleNarrativeTextBlock</t>
        </is>
      </c>
      <c r="C11" s="4" t="inlineStr">
        <is>
          <t>This Example is intended to help you compare the costs of investing in the Hodges Fund with the cost of investing in other mutual funds.  The Example assumes that you invest $10,000 in the Hodges Fund for the time periods indicated and then redeem all of your shares at the end of those periods.  The Example also assumes that your investment has a 5% return each year and that the Hodges Fund’s operating expenses remain the same (taking into account the Expense Cap which is only reflected for the contractual period).</t>
        </is>
      </c>
    </row>
    <row r="12">
      <c r="A12" s="4" t="inlineStr">
        <is>
          <t>Expense Example by, Year, Caption [Text]</t>
        </is>
      </c>
      <c r="B12" s="4" t="inlineStr">
        <is>
          <t>rr_ExpenseExampleByYearCaption</t>
        </is>
      </c>
      <c r="C12" s="4" t="inlineStr">
        <is>
          <t>Although your actual costs may be higher or lower, based on these assumptions, your costs would be:</t>
        </is>
      </c>
    </row>
    <row r="13">
      <c r="A13" s="4" t="inlineStr">
        <is>
          <t>Hodges Fund | Retail Class</t>
        </is>
      </c>
    </row>
    <row r="14">
      <c r="A14" s="3" t="inlineStr">
        <is>
          <t>Prospectus [Line Items]</t>
        </is>
      </c>
      <c r="B14" s="4" t="inlineStr">
        <is>
          <t>rr_ProspectusLineItems</t>
        </is>
      </c>
    </row>
    <row r="15">
      <c r="A15" s="4" t="inlineStr">
        <is>
          <t>Trading Symbol</t>
        </is>
      </c>
      <c r="B15" s="4" t="inlineStr">
        <is>
          <t>dei_TradingSymbol</t>
        </is>
      </c>
      <c r="C15" s="4" t="inlineStr">
        <is>
          <t>HDPMX</t>
        </is>
      </c>
    </row>
    <row r="16">
      <c r="A16" s="4" t="inlineStr">
        <is>
          <t>Redemption Fee (as a percentage of Amount Redeemed)</t>
        </is>
      </c>
      <c r="B16" s="4" t="inlineStr">
        <is>
          <t>rr_RedemptionFeeOverRedemption</t>
        </is>
      </c>
      <c r="C16" s="4" t="inlineStr">
        <is>
          <t>(1.00%)</t>
        </is>
      </c>
    </row>
    <row r="17">
      <c r="A17" s="4" t="inlineStr">
        <is>
          <t>Management Fees (as a percentage of Assets)</t>
        </is>
      </c>
      <c r="B17" s="4" t="inlineStr">
        <is>
          <t>rr_ManagementFeesOverAssets</t>
        </is>
      </c>
      <c r="C17" s="4" t="inlineStr">
        <is>
          <t>0.82%</t>
        </is>
      </c>
      <c r="D17" s="4" t="inlineStr">
        <is>
          <t>[1]</t>
        </is>
      </c>
    </row>
    <row r="18">
      <c r="A18" s="4" t="inlineStr">
        <is>
          <t>Distribution and Service (12b-1) Fees</t>
        </is>
      </c>
      <c r="B18" s="4" t="inlineStr">
        <is>
          <t>rr_DistributionAndService12b1FeesOverAssets</t>
        </is>
      </c>
      <c r="C18" s="4" t="inlineStr">
        <is>
          <t>0.25%</t>
        </is>
      </c>
    </row>
    <row r="19">
      <c r="A19" s="4" t="inlineStr">
        <is>
          <t>Other Expenses (as a percentage of Assets):</t>
        </is>
      </c>
      <c r="B19" s="4" t="inlineStr">
        <is>
          <t>rr_OtherExpensesOverAssets</t>
        </is>
      </c>
      <c r="C19" s="4" t="inlineStr">
        <is>
          <t>0.27%</t>
        </is>
      </c>
    </row>
    <row r="20">
      <c r="A20" s="4" t="inlineStr">
        <is>
          <t>Expenses (as a percentage of Assets)</t>
        </is>
      </c>
      <c r="B20" s="4" t="inlineStr">
        <is>
          <t>rr_ExpensesOverAssets</t>
        </is>
      </c>
      <c r="C20" s="4" t="inlineStr">
        <is>
          <t>1.34%</t>
        </is>
      </c>
    </row>
    <row r="21">
      <c r="A21" s="4" t="inlineStr">
        <is>
          <t>Fee Waiver or Reimbursement</t>
        </is>
      </c>
      <c r="B21" s="4" t="inlineStr">
        <is>
          <t>rr_FeeWaiverOrReimbursementOverAssets</t>
        </is>
      </c>
      <c r="C21" s="4" t="inlineStr">
        <is>
          <t>(0.19%)</t>
        </is>
      </c>
    </row>
    <row r="22">
      <c r="A22" s="4" t="inlineStr">
        <is>
          <t>Net Expenses (as a percentage of Assets)</t>
        </is>
      </c>
      <c r="B22" s="4" t="inlineStr">
        <is>
          <t>rr_NetExpensesOverAssets</t>
        </is>
      </c>
      <c r="C22" s="4" t="inlineStr">
        <is>
          <t>1.15%</t>
        </is>
      </c>
      <c r="D22" s="4" t="inlineStr">
        <is>
          <t>[2]</t>
        </is>
      </c>
    </row>
    <row r="23">
      <c r="A23" s="4" t="inlineStr">
        <is>
          <t>Expense Example, with Redemption, 1 Year</t>
        </is>
      </c>
      <c r="B23" s="4" t="inlineStr">
        <is>
          <t>rr_ExpenseExampleYear01</t>
        </is>
      </c>
      <c r="C23" s="5" t="n">
        <v>117</v>
      </c>
    </row>
    <row r="24">
      <c r="A24" s="4" t="inlineStr">
        <is>
          <t>Expense Example, with Redemption, 3 Years</t>
        </is>
      </c>
      <c r="B24" s="4" t="inlineStr">
        <is>
          <t>rr_ExpenseExampleYear03</t>
        </is>
      </c>
      <c r="C24" s="6" t="n">
        <v>412</v>
      </c>
    </row>
    <row r="25">
      <c r="A25" s="4" t="inlineStr">
        <is>
          <t>Expense Example, with Redemption, 5 Years</t>
        </is>
      </c>
      <c r="B25" s="4" t="inlineStr">
        <is>
          <t>rr_ExpenseExampleYear05</t>
        </is>
      </c>
      <c r="C25" s="6" t="n">
        <v>729</v>
      </c>
    </row>
    <row r="26">
      <c r="A26" s="4" t="inlineStr">
        <is>
          <t>Expense Example, with Redemption, 10 Years</t>
        </is>
      </c>
      <c r="B26" s="4" t="inlineStr">
        <is>
          <t>rr_ExpenseExampleYear10</t>
        </is>
      </c>
      <c r="C26" s="5" t="n">
        <v>1627</v>
      </c>
    </row>
    <row r="27">
      <c r="A27" s="4" t="inlineStr">
        <is>
          <t>Hodges Small Cap Fund</t>
        </is>
      </c>
    </row>
    <row r="28">
      <c r="A28" s="3" t="inlineStr">
        <is>
          <t>Prospectus [Line Items]</t>
        </is>
      </c>
      <c r="B28" s="4" t="inlineStr">
        <is>
          <t>rr_ProspectusLineItems</t>
        </is>
      </c>
    </row>
    <row r="29">
      <c r="A29" s="4" t="inlineStr">
        <is>
          <t>Shareholder Fees Caption [Text]</t>
        </is>
      </c>
      <c r="B29" s="4" t="inlineStr">
        <is>
          <t>rr_ShareholderFeesCaption</t>
        </is>
      </c>
      <c r="C29" s="4" t="inlineStr">
        <is>
          <t>Shareholder Fees(fees paid directly from your investment)</t>
        </is>
      </c>
    </row>
    <row r="30">
      <c r="A30" s="4" t="inlineStr">
        <is>
          <t>Operating Expenses Caption [Text]</t>
        </is>
      </c>
      <c r="B30" s="4" t="inlineStr">
        <is>
          <t>rr_OperatingExpensesCaption</t>
        </is>
      </c>
      <c r="C30" s="4" t="inlineStr">
        <is>
          <t>Annual Fund Operating Expenses(expenses that you pay each year as a percentage of the value of your investment)</t>
        </is>
      </c>
    </row>
    <row r="31">
      <c r="A31" s="4" t="inlineStr">
        <is>
          <t>Fee Waiver or Reimbursement over Assets, Date of Termination</t>
        </is>
      </c>
      <c r="B31" s="4" t="inlineStr">
        <is>
          <t>rr_FeeWaiverOrReimbursementOverAssetsDateOfTermination</t>
        </is>
      </c>
      <c r="C31" s="4" t="inlineStr">
        <is>
          <t>August 31, 2021</t>
        </is>
      </c>
    </row>
    <row r="32">
      <c r="A32" s="4" t="inlineStr">
        <is>
          <t>Expense Example [Heading]</t>
        </is>
      </c>
      <c r="B32" s="4" t="inlineStr">
        <is>
          <t>rr_ExpenseExampleHeading</t>
        </is>
      </c>
      <c r="C32" s="4" t="inlineStr">
        <is>
          <t>Example</t>
        </is>
      </c>
    </row>
    <row r="33">
      <c r="A33" s="4" t="inlineStr">
        <is>
          <t>Expense Example Narrative [Text Block]</t>
        </is>
      </c>
      <c r="B33" s="4" t="inlineStr">
        <is>
          <t>rr_ExpenseExampleNarrativeTextBlock</t>
        </is>
      </c>
      <c r="C33" s="4" t="inlineStr">
        <is>
          <t>This Example is intended to help you compare the costs of investing in the Small Cap Fund with the cost of investing in other mutual funds.  The Example assumes that you invest $10,000 in the Small Cap Fund for the time periods indicated and then redeem all of your shares at the end of those periods.  The Example also assumes that your investment has a 5% return each year and that the Small Cap Fund’s operating expenses remain the same.</t>
        </is>
      </c>
    </row>
    <row r="34">
      <c r="A34" s="4" t="inlineStr">
        <is>
          <t>Expense Example by, Year, Caption [Text]</t>
        </is>
      </c>
      <c r="B34" s="4" t="inlineStr">
        <is>
          <t>rr_ExpenseExampleByYearCaption</t>
        </is>
      </c>
      <c r="C34" s="4" t="inlineStr">
        <is>
          <t>Although your actual costs may be higher or lower, based on these assumptions, your costs would be:</t>
        </is>
      </c>
    </row>
    <row r="35">
      <c r="A35" s="4" t="inlineStr">
        <is>
          <t>Hodges Small Cap Fund | Retail Class</t>
        </is>
      </c>
    </row>
    <row r="36">
      <c r="A36" s="3" t="inlineStr">
        <is>
          <t>Prospectus [Line Items]</t>
        </is>
      </c>
      <c r="B36" s="4" t="inlineStr">
        <is>
          <t>rr_ProspectusLineItems</t>
        </is>
      </c>
    </row>
    <row r="37">
      <c r="A37" s="4" t="inlineStr">
        <is>
          <t>Trading Symbol</t>
        </is>
      </c>
      <c r="B37" s="4" t="inlineStr">
        <is>
          <t>dei_TradingSymbol</t>
        </is>
      </c>
      <c r="C37" s="4" t="inlineStr">
        <is>
          <t>HDPSX</t>
        </is>
      </c>
    </row>
    <row r="38">
      <c r="A38" s="4" t="inlineStr">
        <is>
          <t>Redemption Fee (as a percentage of Amount Redeemed)</t>
        </is>
      </c>
      <c r="B38" s="4" t="inlineStr">
        <is>
          <t>rr_RedemptionFeeOverRedemption</t>
        </is>
      </c>
      <c r="C38" s="4" t="inlineStr">
        <is>
          <t>(1.00%)</t>
        </is>
      </c>
    </row>
    <row r="39">
      <c r="A39" s="4" t="inlineStr">
        <is>
          <t>Management Fees (as a percentage of Assets)</t>
        </is>
      </c>
      <c r="B39" s="4" t="inlineStr">
        <is>
          <t>rr_ManagementFeesOverAssets</t>
        </is>
      </c>
      <c r="C39" s="4" t="inlineStr">
        <is>
          <t>0.82%</t>
        </is>
      </c>
      <c r="D39" s="4" t="inlineStr">
        <is>
          <t>[3]</t>
        </is>
      </c>
    </row>
    <row r="40">
      <c r="A40" s="4" t="inlineStr">
        <is>
          <t>Distribution and Service (12b-1) Fees</t>
        </is>
      </c>
      <c r="B40" s="4" t="inlineStr">
        <is>
          <t>rr_DistributionAndService12b1FeesOverAssets</t>
        </is>
      </c>
      <c r="C40" s="4" t="inlineStr">
        <is>
          <t>0.25%</t>
        </is>
      </c>
    </row>
    <row r="41">
      <c r="A41" s="4" t="inlineStr">
        <is>
          <t>Other Expenses (as a percentage of Assets):</t>
        </is>
      </c>
      <c r="B41" s="4" t="inlineStr">
        <is>
          <t>rr_OtherExpensesOverAssets</t>
        </is>
      </c>
      <c r="C41" s="4" t="inlineStr">
        <is>
          <t>0.24%</t>
        </is>
      </c>
    </row>
    <row r="42">
      <c r="A42" s="4" t="inlineStr">
        <is>
          <t>Expenses (as a percentage of Assets)</t>
        </is>
      </c>
      <c r="B42" s="4" t="inlineStr">
        <is>
          <t>rr_ExpensesOverAssets</t>
        </is>
      </c>
      <c r="C42" s="4" t="inlineStr">
        <is>
          <t>1.31%</t>
        </is>
      </c>
    </row>
    <row r="43">
      <c r="A43" s="4" t="inlineStr">
        <is>
          <t>Expense Example, with Redemption, 1 Year</t>
        </is>
      </c>
      <c r="B43" s="4" t="inlineStr">
        <is>
          <t>rr_ExpenseExampleYear01</t>
        </is>
      </c>
      <c r="C43" s="5" t="n">
        <v>133</v>
      </c>
    </row>
    <row r="44">
      <c r="A44" s="4" t="inlineStr">
        <is>
          <t>Expense Example, with Redemption, 3 Years</t>
        </is>
      </c>
      <c r="B44" s="4" t="inlineStr">
        <is>
          <t>rr_ExpenseExampleYear03</t>
        </is>
      </c>
      <c r="C44" s="6" t="n">
        <v>422</v>
      </c>
    </row>
    <row r="45">
      <c r="A45" s="4" t="inlineStr">
        <is>
          <t>Expense Example, with Redemption, 5 Years</t>
        </is>
      </c>
      <c r="B45" s="4" t="inlineStr">
        <is>
          <t>rr_ExpenseExampleYear05</t>
        </is>
      </c>
      <c r="C45" s="6" t="n">
        <v>731</v>
      </c>
    </row>
    <row r="46">
      <c r="A46" s="4" t="inlineStr">
        <is>
          <t>Expense Example, with Redemption, 10 Years</t>
        </is>
      </c>
      <c r="B46" s="4" t="inlineStr">
        <is>
          <t>rr_ExpenseExampleYear10</t>
        </is>
      </c>
      <c r="C46" s="5" t="n">
        <v>1610</v>
      </c>
    </row>
    <row r="47">
      <c r="A47" s="4" t="inlineStr">
        <is>
          <t>Hodges Small Cap Fund | Institutional Class</t>
        </is>
      </c>
    </row>
    <row r="48">
      <c r="A48" s="3" t="inlineStr">
        <is>
          <t>Prospectus [Line Items]</t>
        </is>
      </c>
      <c r="B48" s="4" t="inlineStr">
        <is>
          <t>rr_ProspectusLineItems</t>
        </is>
      </c>
    </row>
    <row r="49">
      <c r="A49" s="4" t="inlineStr">
        <is>
          <t>Trading Symbol</t>
        </is>
      </c>
      <c r="B49" s="4" t="inlineStr">
        <is>
          <t>dei_TradingSymbol</t>
        </is>
      </c>
      <c r="C49" s="4" t="inlineStr">
        <is>
          <t>HDSIX</t>
        </is>
      </c>
    </row>
    <row r="50">
      <c r="A50" s="4" t="inlineStr">
        <is>
          <t>Redemption Fee (as a percentage of Amount Redeemed)</t>
        </is>
      </c>
      <c r="B50" s="4" t="inlineStr">
        <is>
          <t>rr_RedemptionFeeOverRedemption</t>
        </is>
      </c>
      <c r="C50" s="4" t="inlineStr">
        <is>
          <t>(1.00%)</t>
        </is>
      </c>
    </row>
    <row r="51">
      <c r="A51" s="4" t="inlineStr">
        <is>
          <t>Management Fees (as a percentage of Assets)</t>
        </is>
      </c>
      <c r="B51" s="4" t="inlineStr">
        <is>
          <t>rr_ManagementFeesOverAssets</t>
        </is>
      </c>
      <c r="C51" s="4" t="inlineStr">
        <is>
          <t>0.82%</t>
        </is>
      </c>
      <c r="D51" s="4" t="inlineStr">
        <is>
          <t>[3]</t>
        </is>
      </c>
    </row>
    <row r="52">
      <c r="A52" s="4" t="inlineStr">
        <is>
          <t>Distribution and Service (12b-1) Fees</t>
        </is>
      </c>
      <c r="B52" s="4" t="inlineStr">
        <is>
          <t>rr_DistributionAndService12b1FeesOverAssets</t>
        </is>
      </c>
      <c r="C52" s="4" t="inlineStr">
        <is>
          <t xml:space="preserve">none
				</t>
        </is>
      </c>
    </row>
    <row r="53">
      <c r="A53" s="4" t="inlineStr">
        <is>
          <t>Other Expenses (as a percentage of Assets):</t>
        </is>
      </c>
      <c r="B53" s="4" t="inlineStr">
        <is>
          <t>rr_OtherExpensesOverAssets</t>
        </is>
      </c>
      <c r="C53" s="4" t="inlineStr">
        <is>
          <t>0.24%</t>
        </is>
      </c>
    </row>
    <row r="54">
      <c r="A54" s="4" t="inlineStr">
        <is>
          <t>Expenses (as a percentage of Assets)</t>
        </is>
      </c>
      <c r="B54" s="4" t="inlineStr">
        <is>
          <t>rr_ExpensesOverAssets</t>
        </is>
      </c>
      <c r="C54" s="4" t="inlineStr">
        <is>
          <t>1.06%</t>
        </is>
      </c>
    </row>
    <row r="55">
      <c r="A55" s="4" t="inlineStr">
        <is>
          <t>Expense Example, with Redemption, 1 Year</t>
        </is>
      </c>
      <c r="B55" s="4" t="inlineStr">
        <is>
          <t>rr_ExpenseExampleYear01</t>
        </is>
      </c>
      <c r="C55" s="5" t="n">
        <v>108</v>
      </c>
    </row>
    <row r="56">
      <c r="A56" s="4" t="inlineStr">
        <is>
          <t>Expense Example, with Redemption, 3 Years</t>
        </is>
      </c>
      <c r="B56" s="4" t="inlineStr">
        <is>
          <t>rr_ExpenseExampleYear03</t>
        </is>
      </c>
      <c r="C56" s="6" t="n">
        <v>344</v>
      </c>
    </row>
    <row r="57">
      <c r="A57" s="4" t="inlineStr">
        <is>
          <t>Expense Example, with Redemption, 5 Years</t>
        </is>
      </c>
      <c r="B57" s="4" t="inlineStr">
        <is>
          <t>rr_ExpenseExampleYear05</t>
        </is>
      </c>
      <c r="C57" s="6" t="n">
        <v>598</v>
      </c>
    </row>
    <row r="58">
      <c r="A58" s="4" t="inlineStr">
        <is>
          <t>Expense Example, with Redemption, 10 Years</t>
        </is>
      </c>
      <c r="B58" s="4" t="inlineStr">
        <is>
          <t>rr_ExpenseExampleYear10</t>
        </is>
      </c>
      <c r="C58" s="5" t="n">
        <v>1326</v>
      </c>
    </row>
    <row r="59">
      <c r="A59" s="4" t="inlineStr">
        <is>
          <t>Hodges Small Intrinsic Value Fund</t>
        </is>
      </c>
    </row>
    <row r="60">
      <c r="A60" s="3" t="inlineStr">
        <is>
          <t>Prospectus [Line Items]</t>
        </is>
      </c>
      <c r="B60" s="4" t="inlineStr">
        <is>
          <t>rr_ProspectusLineItems</t>
        </is>
      </c>
    </row>
    <row r="61">
      <c r="A61" s="4" t="inlineStr">
        <is>
          <t>Shareholder Fees Caption [Text]</t>
        </is>
      </c>
      <c r="B61" s="4" t="inlineStr">
        <is>
          <t>rr_ShareholderFeesCaption</t>
        </is>
      </c>
      <c r="C61" s="4" t="inlineStr">
        <is>
          <t>Shareholder Fees(fees paid directly from your investment)</t>
        </is>
      </c>
    </row>
    <row r="62">
      <c r="A62" s="4" t="inlineStr">
        <is>
          <t>Operating Expenses Caption [Text]</t>
        </is>
      </c>
      <c r="B62" s="4" t="inlineStr">
        <is>
          <t>rr_OperatingExpensesCaption</t>
        </is>
      </c>
      <c r="C62" s="4" t="inlineStr">
        <is>
          <t>Annual Fund Operating Expenses(expenses that you pay each year as a percentage of the value of your investment)</t>
        </is>
      </c>
    </row>
    <row r="63">
      <c r="A63" s="4" t="inlineStr">
        <is>
          <t>Fee Waiver or Reimbursement over Assets, Date of Termination</t>
        </is>
      </c>
      <c r="B63" s="4" t="inlineStr">
        <is>
          <t>rr_FeeWaiverOrReimbursementOverAssetsDateOfTermination</t>
        </is>
      </c>
      <c r="C63" s="4" t="inlineStr">
        <is>
          <t>August 31, 2021</t>
        </is>
      </c>
    </row>
    <row r="64">
      <c r="A64" s="4" t="inlineStr">
        <is>
          <t>Expense Example [Heading]</t>
        </is>
      </c>
      <c r="B64" s="4" t="inlineStr">
        <is>
          <t>rr_ExpenseExampleHeading</t>
        </is>
      </c>
      <c r="C64" s="4" t="inlineStr">
        <is>
          <t>Example</t>
        </is>
      </c>
    </row>
    <row r="65">
      <c r="A65" s="4" t="inlineStr">
        <is>
          <t>Expense Example Narrative [Text Block]</t>
        </is>
      </c>
      <c r="B65" s="4" t="inlineStr">
        <is>
          <t>rr_ExpenseExampleNarrativeTextBlock</t>
        </is>
      </c>
      <c r="C65" s="4" t="inlineStr">
        <is>
          <t>This Example is intended to help you compare the costs of investing in the Small Intrinsic Value Fund with the cost of investing in other mutual funds.  The Example assumes that you invest $10,000 in the Small Intrinsic Value Fund for the time periods indicated and then redeem (sell) all of your shares at the end of those periods.  The Example also assumes that your investment has a 5% return each year and that the Small Intrinsic Value Fund’s operating expenses remain the same (taking into account the Expense Cap only in the first year).</t>
        </is>
      </c>
    </row>
    <row r="66">
      <c r="A66" s="4" t="inlineStr">
        <is>
          <t>Expense Example by, Year, Caption [Text]</t>
        </is>
      </c>
      <c r="B66" s="4" t="inlineStr">
        <is>
          <t>rr_ExpenseExampleByYearCaption</t>
        </is>
      </c>
      <c r="C66" s="4" t="inlineStr">
        <is>
          <t>Although your actual costs may be higher or lower, based on these assumptions, your costs would be:</t>
        </is>
      </c>
    </row>
    <row r="67">
      <c r="A67" s="4" t="inlineStr">
        <is>
          <t>Hodges Small Intrinsic Value Fund | Retail Class</t>
        </is>
      </c>
    </row>
    <row r="68">
      <c r="A68" s="3" t="inlineStr">
        <is>
          <t>Prospectus [Line Items]</t>
        </is>
      </c>
      <c r="B68" s="4" t="inlineStr">
        <is>
          <t>rr_ProspectusLineItems</t>
        </is>
      </c>
    </row>
    <row r="69">
      <c r="A69" s="4" t="inlineStr">
        <is>
          <t>Trading Symbol</t>
        </is>
      </c>
      <c r="B69" s="4" t="inlineStr">
        <is>
          <t>dei_TradingSymbol</t>
        </is>
      </c>
      <c r="C69" s="4" t="inlineStr">
        <is>
          <t>HDSVX</t>
        </is>
      </c>
    </row>
    <row r="70">
      <c r="A70" s="4" t="inlineStr">
        <is>
          <t>Redemption Fee (as a percentage of Amount Redeemed)</t>
        </is>
      </c>
      <c r="B70" s="4" t="inlineStr">
        <is>
          <t>rr_RedemptionFeeOverRedemption</t>
        </is>
      </c>
      <c r="C70" s="4" t="inlineStr">
        <is>
          <t>(1.00%)</t>
        </is>
      </c>
    </row>
    <row r="71">
      <c r="A71" s="4" t="inlineStr">
        <is>
          <t>Management Fees (as a percentage of Assets)</t>
        </is>
      </c>
      <c r="B71" s="4" t="inlineStr">
        <is>
          <t>rr_ManagementFeesOverAssets</t>
        </is>
      </c>
      <c r="C71" s="4" t="inlineStr">
        <is>
          <t>0.85%</t>
        </is>
      </c>
    </row>
    <row r="72">
      <c r="A72" s="4" t="inlineStr">
        <is>
          <t>Distribution and Service (12b-1) Fees</t>
        </is>
      </c>
      <c r="B72" s="4" t="inlineStr">
        <is>
          <t>rr_DistributionAndService12b1FeesOverAssets</t>
        </is>
      </c>
      <c r="C72" s="4" t="inlineStr">
        <is>
          <t>0.25%</t>
        </is>
      </c>
    </row>
    <row r="73">
      <c r="A73" s="4" t="inlineStr">
        <is>
          <t>Other Expenses (as a percentage of Assets):</t>
        </is>
      </c>
      <c r="B73" s="4" t="inlineStr">
        <is>
          <t>rr_OtherExpensesOverAssets</t>
        </is>
      </c>
      <c r="C73" s="4" t="inlineStr">
        <is>
          <t>1.33%</t>
        </is>
      </c>
    </row>
    <row r="74">
      <c r="A74" s="4" t="inlineStr">
        <is>
          <t>Expenses (as a percentage of Assets)</t>
        </is>
      </c>
      <c r="B74" s="4" t="inlineStr">
        <is>
          <t>rr_ExpensesOverAssets</t>
        </is>
      </c>
      <c r="C74" s="4" t="inlineStr">
        <is>
          <t>2.43%</t>
        </is>
      </c>
    </row>
    <row r="75">
      <c r="A75" s="4" t="inlineStr">
        <is>
          <t>Fee Waiver or Reimbursement</t>
        </is>
      </c>
      <c r="B75" s="4" t="inlineStr">
        <is>
          <t>rr_FeeWaiverOrReimbursementOverAssets</t>
        </is>
      </c>
      <c r="C75" s="4" t="inlineStr">
        <is>
          <t>(1.14%)</t>
        </is>
      </c>
    </row>
    <row r="76">
      <c r="A76" s="4" t="inlineStr">
        <is>
          <t>Net Expenses (as a percentage of Assets)</t>
        </is>
      </c>
      <c r="B76" s="4" t="inlineStr">
        <is>
          <t>rr_NetExpensesOverAssets</t>
        </is>
      </c>
      <c r="C76" s="4" t="inlineStr">
        <is>
          <t>1.29%</t>
        </is>
      </c>
      <c r="D76" s="4" t="inlineStr">
        <is>
          <t>[4]</t>
        </is>
      </c>
    </row>
    <row r="77">
      <c r="A77" s="4" t="inlineStr">
        <is>
          <t>Expense Example, with Redemption, 1 Year</t>
        </is>
      </c>
      <c r="B77" s="4" t="inlineStr">
        <is>
          <t>rr_ExpenseExampleYear01</t>
        </is>
      </c>
      <c r="C77" s="5" t="n">
        <v>131</v>
      </c>
    </row>
    <row r="78">
      <c r="A78" s="4" t="inlineStr">
        <is>
          <t>Expense Example, with Redemption, 3 Years</t>
        </is>
      </c>
      <c r="B78" s="4" t="inlineStr">
        <is>
          <t>rr_ExpenseExampleYear03</t>
        </is>
      </c>
      <c r="C78" s="6" t="n">
        <v>648</v>
      </c>
    </row>
    <row r="79">
      <c r="A79" s="4" t="inlineStr">
        <is>
          <t>Expense Example, with Redemption, 5 Years</t>
        </is>
      </c>
      <c r="B79" s="4" t="inlineStr">
        <is>
          <t>rr_ExpenseExampleYear05</t>
        </is>
      </c>
      <c r="C79" s="6" t="n">
        <v>1192</v>
      </c>
    </row>
    <row r="80">
      <c r="A80" s="4" t="inlineStr">
        <is>
          <t>Expense Example, with Redemption, 10 Years</t>
        </is>
      </c>
      <c r="B80" s="4" t="inlineStr">
        <is>
          <t>rr_ExpenseExampleYear10</t>
        </is>
      </c>
      <c r="C80" s="5" t="n">
        <v>2680</v>
      </c>
    </row>
    <row r="81">
      <c r="A81" s="4" t="inlineStr">
        <is>
          <t>Hodges Blue Chip Equity Income Fund</t>
        </is>
      </c>
    </row>
    <row r="82">
      <c r="A82" s="3" t="inlineStr">
        <is>
          <t>Prospectus [Line Items]</t>
        </is>
      </c>
      <c r="B82" s="4" t="inlineStr">
        <is>
          <t>rr_ProspectusLineItems</t>
        </is>
      </c>
    </row>
    <row r="83">
      <c r="A83" s="4" t="inlineStr">
        <is>
          <t>Shareholder Fees Caption [Text]</t>
        </is>
      </c>
      <c r="B83" s="4" t="inlineStr">
        <is>
          <t>rr_ShareholderFeesCaption</t>
        </is>
      </c>
      <c r="C83" s="4" t="inlineStr">
        <is>
          <t>Shareholder Fees(fees paid directly from your investment)</t>
        </is>
      </c>
    </row>
    <row r="84">
      <c r="A84" s="4" t="inlineStr">
        <is>
          <t>Operating Expenses Caption [Text]</t>
        </is>
      </c>
      <c r="B84" s="4" t="inlineStr">
        <is>
          <t>rr_OperatingExpensesCaption</t>
        </is>
      </c>
      <c r="C84" s="4" t="inlineStr">
        <is>
          <t>Annual Fund Operating Expenses(expenses that you pay each year as a percentage of the value of your investment)</t>
        </is>
      </c>
    </row>
    <row r="85">
      <c r="A85" s="4" t="inlineStr">
        <is>
          <t>Fee Waiver or Reimbursement over Assets, Date of Termination</t>
        </is>
      </c>
      <c r="B85" s="4" t="inlineStr">
        <is>
          <t>rr_FeeWaiverOrReimbursementOverAssetsDateOfTermination</t>
        </is>
      </c>
      <c r="C85" s="4" t="inlineStr">
        <is>
          <t>August 31, 2021</t>
        </is>
      </c>
    </row>
    <row r="86">
      <c r="A86" s="4" t="inlineStr">
        <is>
          <t>Expense Example [Heading]</t>
        </is>
      </c>
      <c r="B86" s="4" t="inlineStr">
        <is>
          <t>rr_ExpenseExampleHeading</t>
        </is>
      </c>
      <c r="C86" s="4" t="inlineStr">
        <is>
          <t>Example</t>
        </is>
      </c>
    </row>
    <row r="87">
      <c r="A87" s="4" t="inlineStr">
        <is>
          <t>Expense Example Narrative [Text Block]</t>
        </is>
      </c>
      <c r="B87" s="4" t="inlineStr">
        <is>
          <t>rr_ExpenseExampleNarrativeTextBlock</t>
        </is>
      </c>
      <c r="C87" s="4" t="inlineStr">
        <is>
          <t>This Example is intended to help you compare the costs of investing in the Blue Chip Equity Income Fund with the cost of investing in other mutual funds.  The Example assumes that you invest $10,000 in the Blue Chip Equity Income Fund for the time periods indicated and then redeem all of your shares at the end of those periods.  The Example also assumes that your investment has a 5% return each year and that the Blue Chip Equity Income Fund’s operating expenses remain the same (taking into account the Expense Cap only in the first year).</t>
        </is>
      </c>
    </row>
    <row r="88">
      <c r="A88" s="4" t="inlineStr">
        <is>
          <t>Expense Example by, Year, Caption [Text]</t>
        </is>
      </c>
      <c r="B88" s="4" t="inlineStr">
        <is>
          <t>rr_ExpenseExampleByYearCaption</t>
        </is>
      </c>
      <c r="C88" s="4" t="inlineStr">
        <is>
          <t>Although your actual costs may be higher or lower, based on these assumptions, your costs would be:</t>
        </is>
      </c>
    </row>
    <row r="89">
      <c r="A89" s="4" t="inlineStr">
        <is>
          <t>Hodges Blue Chip Equity Income Fund | Retail Class</t>
        </is>
      </c>
    </row>
    <row r="90">
      <c r="A90" s="3" t="inlineStr">
        <is>
          <t>Prospectus [Line Items]</t>
        </is>
      </c>
      <c r="B90" s="4" t="inlineStr">
        <is>
          <t>rr_ProspectusLineItems</t>
        </is>
      </c>
    </row>
    <row r="91">
      <c r="A91" s="4" t="inlineStr">
        <is>
          <t>Trading Symbol</t>
        </is>
      </c>
      <c r="B91" s="4" t="inlineStr">
        <is>
          <t>dei_TradingSymbol</t>
        </is>
      </c>
      <c r="C91" s="4" t="inlineStr">
        <is>
          <t>HDPBX</t>
        </is>
      </c>
    </row>
    <row r="92">
      <c r="A92" s="4" t="inlineStr">
        <is>
          <t>Redemption Fee (as a percentage of Amount Redeemed)</t>
        </is>
      </c>
      <c r="B92" s="4" t="inlineStr">
        <is>
          <t>rr_RedemptionFeeOverRedemption</t>
        </is>
      </c>
      <c r="C92" s="4" t="inlineStr">
        <is>
          <t>(1.00%)</t>
        </is>
      </c>
    </row>
    <row r="93">
      <c r="A93" s="4" t="inlineStr">
        <is>
          <t>Management Fees (as a percentage of Assets)</t>
        </is>
      </c>
      <c r="B93" s="4" t="inlineStr">
        <is>
          <t>rr_ManagementFeesOverAssets</t>
        </is>
      </c>
      <c r="C93" s="4" t="inlineStr">
        <is>
          <t>0.65%</t>
        </is>
      </c>
    </row>
    <row r="94">
      <c r="A94" s="4" t="inlineStr">
        <is>
          <t>Distribution and Service (12b-1) Fees</t>
        </is>
      </c>
      <c r="B94" s="4" t="inlineStr">
        <is>
          <t>rr_DistributionAndService12b1FeesOverAssets</t>
        </is>
      </c>
      <c r="C94" s="4" t="inlineStr">
        <is>
          <t>0.25%</t>
        </is>
      </c>
    </row>
    <row r="95">
      <c r="A95" s="4" t="inlineStr">
        <is>
          <t>Other Expenses (as a percentage of Assets):</t>
        </is>
      </c>
      <c r="B95" s="4" t="inlineStr">
        <is>
          <t>rr_OtherExpensesOverAssets</t>
        </is>
      </c>
      <c r="C95" s="4" t="inlineStr">
        <is>
          <t>0.57%</t>
        </is>
      </c>
    </row>
    <row r="96">
      <c r="A96" s="4" t="inlineStr">
        <is>
          <t>Expenses (as a percentage of Assets)</t>
        </is>
      </c>
      <c r="B96" s="4" t="inlineStr">
        <is>
          <t>rr_ExpensesOverAssets</t>
        </is>
      </c>
      <c r="C96" s="4" t="inlineStr">
        <is>
          <t>1.47%</t>
        </is>
      </c>
    </row>
    <row r="97">
      <c r="A97" s="4" t="inlineStr">
        <is>
          <t>Fee Waiver or Reimbursement</t>
        </is>
      </c>
      <c r="B97" s="4" t="inlineStr">
        <is>
          <t>rr_FeeWaiverOrReimbursementOverAssets</t>
        </is>
      </c>
      <c r="C97" s="4" t="inlineStr">
        <is>
          <t>(0.17%)</t>
        </is>
      </c>
    </row>
    <row r="98">
      <c r="A98" s="4" t="inlineStr">
        <is>
          <t>Net Expenses (as a percentage of Assets)</t>
        </is>
      </c>
      <c r="B98" s="4" t="inlineStr">
        <is>
          <t>rr_NetExpensesOverAssets</t>
        </is>
      </c>
      <c r="C98" s="4" t="inlineStr">
        <is>
          <t>1.30%</t>
        </is>
      </c>
      <c r="D98" s="4" t="inlineStr">
        <is>
          <t>[5]</t>
        </is>
      </c>
    </row>
    <row r="99">
      <c r="A99" s="4" t="inlineStr">
        <is>
          <t>Expense Example, with Redemption, 1 Year</t>
        </is>
      </c>
      <c r="B99" s="4" t="inlineStr">
        <is>
          <t>rr_ExpenseExampleYear01</t>
        </is>
      </c>
      <c r="C99" s="5" t="n">
        <v>132</v>
      </c>
    </row>
    <row r="100">
      <c r="A100" s="4" t="inlineStr">
        <is>
          <t>Expense Example, with Redemption, 3 Years</t>
        </is>
      </c>
      <c r="B100" s="4" t="inlineStr">
        <is>
          <t>rr_ExpenseExampleYear03</t>
        </is>
      </c>
      <c r="C100" s="6" t="n">
        <v>448</v>
      </c>
    </row>
    <row r="101">
      <c r="A101" s="4" t="inlineStr">
        <is>
          <t>Expense Example, with Redemption, 5 Years</t>
        </is>
      </c>
      <c r="B101" s="4" t="inlineStr">
        <is>
          <t>rr_ExpenseExampleYear05</t>
        </is>
      </c>
      <c r="C101" s="6" t="n">
        <v>787</v>
      </c>
    </row>
    <row r="102">
      <c r="A102" s="4" t="inlineStr">
        <is>
          <t>Expense Example, with Redemption, 10 Years</t>
        </is>
      </c>
      <c r="B102" s="4" t="inlineStr">
        <is>
          <t>rr_ExpenseExampleYear10</t>
        </is>
      </c>
      <c r="C102" s="5" t="n">
        <v>1743</v>
      </c>
    </row>
    <row r="103"/>
    <row r="104">
      <c r="A104" s="4" t="inlineStr">
        <is>
          <t>[1]</t>
        </is>
      </c>
      <c r="B104" s="4" t="inlineStr">
        <is>
          <t>Hodges Capital Management, Inc. (the “Advisor”) has contractually agreed to lower its management fee from 0.85% to 0.82% of the Hodges Fund’s average daily net assets through August 31, 2021. This waiver may not be terminated without the approval of the Trust’s Board of Trustees (the “Board”). This waiver should not be construed to be a permanent reduction of the management fees of the Advisor. The Advisor has waived its right to receive reimbursement of the portion of its management fees waived pursuant to this advisory fee waiver agreement.</t>
        </is>
      </c>
    </row>
    <row r="105">
      <c r="A105" s="4" t="inlineStr">
        <is>
          <t>[2]</t>
        </is>
      </c>
      <c r="B105" s="4" t="inlineStr">
        <is>
          <t xml:space="preserve">The Advisor has contractually agreed to reduce its fees and pay the Hodges Fund’s expenses (excluding Acquired Fund Fees and Expenses, interest expense in connection with investment activities, taxes, extraordinary expenses, Rule 12b-1 fees, shareholder servicing fees and any other class-specific expenses) in order to limit Total Annual Fund Operating Expenses After Fee Waiver and/or Expense Reimbursement for shares of the Hodges Fund to 0.90% for the Fund (the “Expense Cap”). The Expense Cap will remain in effect until August 31, 2021. The agreement may be terminated at any time by the Board upon 60 days’ written notice to the Advisor, or by the Advisor with the consent of the Board. The Advisor is permitted, with Board approval, to be reimbursed for fee reductions and/or expense payments made in the prior three years from the date the fees were waived and/or expenses were paid. This reimbursement may be requested if the aggregate amount actually paid by the Fund toward operating expenses for such period (taking into account any reimbursement) does not exceed the lesser of the Expense Cap in place at the time of waiver or at the time of reimbursement. </t>
        </is>
      </c>
    </row>
    <row r="106">
      <c r="A106" s="4" t="inlineStr">
        <is>
          <t>[3]</t>
        </is>
      </c>
      <c r="B106" s="4" t="inlineStr">
        <is>
          <t>Hodges Capital Management, Inc. (the “Advisor”) has contractually agreed to lower its management fee from 0.85% to 0.82% of the  Small Cap Fund’s average daily net assets through August 31, 2021. This waiver may not be terminated without the approval of the Trust’s Board of Trustees (the “Board”). This waiver should not be construed to be a permanent reduction of the management fees of the Advisor. The Advisor has waived its right to receive reimbursement of the portion of its management fees waived pursuant to this advisory fee waiver agreement.</t>
        </is>
      </c>
    </row>
    <row r="107">
      <c r="A107" s="4" t="inlineStr">
        <is>
          <t>[4]</t>
        </is>
      </c>
      <c r="B107" s="4" t="inlineStr">
        <is>
          <t xml:space="preserve"> Hodges Capital Management, Inc. (the “Advisor”) has contractually agreed to reduce its fees and pay the Small Intrinsic Value Fund’s expenses (excluding Acquired Fund Fees and Expenses, interest expense in connection with investment activities, taxes, extraordinary expenses, Rule 12b-1 fees, shareholder servicing fees and any other class-specific expenses) in order to limit Total Annual Fund Operating Expenses After Fee Waiver and/or Expense Reimbursement for shares of the Small Intrinsic Value Fund to 1.04% (the “Expense Cap”). The Expense Cap will remain in effect at least until August 31, 2021. The agreement may be terminated at any time by the Board upon 60 days’ written notice to the Advisor, or by the Advisor with the consent of the Board. The Advisor is permitted, with Board approval, to be reimbursed for fee reductions and/or expense payments made in the prior three years from the date the fees were waived and/or expenses were paid. This reimbursement may be requested if the aggregate amount actually paid by the Fund toward operating expenses for such period (taking into account any reimbursement) does not exceed the lesser of the Expense Cap in place at the time of waiver or at the time of reimbursement. </t>
        </is>
      </c>
    </row>
    <row r="108">
      <c r="A108" s="4" t="inlineStr">
        <is>
          <t>[5]</t>
        </is>
      </c>
      <c r="B108" s="4" t="inlineStr">
        <is>
          <t xml:space="preserve">Hodges Capital Management, Inc. (the “Advisor”) has contractually agreed to reduce its fees and pay the Blue Chip Equity Income Fund’s expenses (excluding Acquired Fund Fees and Expenses, interest expense in connection with investment activities, taxes, extraordinary expenses, Rule 12b-1 fees, shareholder servicing fees and any other class-specific expenses) in order to limit Total Annual Fund Operating Expenses After Fee Waiver and/or Expense Reimbursement for Retail Class shares of the Blue Chip Equity Income Fund to 1.05% of the Fund’s average net assets (the “Expense Cap”). The Expense Cap will remain in effect at least until August 31, 2021. The agreement may be terminated at any time by the Board upon 60 days’ written notice to the Advisor, or by the Advisor with the consent of the Board. The Advisor is permitted, with Board approval, to be reimbursed for fee reductions and/or expense payments made in the prior three years from the date the fees were waived and/or expenses were paid. This reimbursement may be requested if the aggregate amount actually paid by the Fund toward operating expenses for such period (taking into account any reimbursement) does not exceed the lesser of the Expense Cap in place at the time of waiver or at the time of reimbursement. </t>
        </is>
      </c>
    </row>
  </sheetData>
  <mergeCells count="7">
    <mergeCell ref="C1:D1"/>
    <mergeCell ref="A103:C103"/>
    <mergeCell ref="B104:C104"/>
    <mergeCell ref="B105:C105"/>
    <mergeCell ref="B106:C106"/>
    <mergeCell ref="B107:C107"/>
    <mergeCell ref="B108:C10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5T16:01:58Z</dcterms:created>
  <dcterms:modified xmlns:dcterms="http://purl.org/dc/terms/" xmlns:xsi="http://www.w3.org/2001/XMLSchema-instance" xsi:type="dcterms:W3CDTF">2020-09-15T16:01:58Z</dcterms:modified>
</cp:coreProperties>
</file>